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ellurian Inc.</t>
        </is>
      </c>
    </row>
    <row r="8">
      <c r="A8" s="4" t="inlineStr">
        <is>
          <t>Entity Central Index Key</t>
        </is>
      </c>
      <c r="B8" s="4" t="inlineStr">
        <is>
          <t>00000613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Disclosure As required by Section 953(a) of
the Dodd–Frank Wall Street Reform and Consumer Protection Act and the implementing rules under Item 402(v) of Regulation S-K,
we are providing the following pay versus performance disclosure. For additional information concerning our executive compensation programs,
please refer to our Compensation Discussion and Analysis above. Pay Versus Performance Table Summary Average Average Value of Initial Fixed Upstream Year Compensation Compensation Summary Compensation Compensation Compensation to Total Peer Group Net Income (5) Production (Million (a) (b) (c) (3) (d) (e) (4) (f) (g) (h) (i) (j) (k) 2022 $ 4,304,568 $ 1,504,568 N/A N/A $ 3,363,296 $ 1,373,563 23 125 ($ 49,810,000 ) 129.7 2021 $ 8,411,925 $ 12,054,325 N/A N/A $ 7,307,942 $ 11,629,863 42 104 ($ 114,738,000 ) 39.2 2020 $ 2,900,746 $ 2,744,502 $ 2,232,757 ($17,453,467 ) $ 2,194,126 ($ 4,371,049 ) 18 81 ($ 210,696,000 ) 46.2
(1) Octávio Simões was the Company’s principal executive officer, or PEO, for a portion
of 2020 and all of 2021 and 2022. The following table contains a reconciliation of the amounts reflected in the Summary Compensation Table
for Mr. Simões for each year covered in the Pay Versus Performance Table above (as reported in column (b) above)
as compared to the amount reported as compensation actually paid, or CAP, to Mr. Simões for each such covered year (as reported
in column (c) above). Amounts reported as compensation actually paid have been calculated in accordance with Item 402(v) of
Regulation S-K and do not reflect amounts actually realized or received by Mr. Simões. 2020 2021 2022 Summary Compensation Table total for Mr. Simões for the covered year $ 2,900,746 $ 8,411,925 $ 4,304,568 Less: Stock and option awards as reported in the Summary Compensation Table for the covered fiscal year ($ 2,221,200 ) ($ 0 ) ($ 0 ) Plus: Fair value of stock and option awards granted during the covered fiscal year that are outstanding and unvested as of the end of that covered fiscal year $ 2,560,000 $ 0 $ 0 Plus: Change in fair value as of the end of the covered fiscal year of stock and option awards granted in any prior fiscal year that are outstanding and unvested as of the end of the covered fiscal year $ (240,000 ) $ 3,600,000 ($ 2,800,000 ) Plus: Fair value of stock and option awards that are granted and vest in the covered fiscal year $ 0 $ 0 $ 0 Plus: Change in fair value as of the vesting date of any stock and option awards granted in a prior fiscal year that vest during the covered fiscal year $ (255,044 ) $ 42,400 $ 0
2020 2021 2022 Less: Fair value as of the end of the prior fiscal year of all stock and option awards forfeited during the covered fiscal year ($ 0 ) ($ 0 ) ($ 0 ) Plus: The dollar value of all dividends or dividend equivalent amounts paid on awards in the covered fiscal year $ 0 $ 0 $ 0 Compensation Actually Paid to Mr. Simões for the covered year $ 2,744,502 $ 12,054,325 $ 1,504,568
(2) Meg Gentle was the Company’s PEO for a portion of 2020. The following table contains a reconciliation
of the amounts reflected in the Summary Compensation Table for Ms. Gentle for 2020 (as reported in column (e) above) as
compared to the amount reported as compensation actually paid to Ms. Gentle for 2020 (as reported in column (d) above).
Amounts reported as compensation actually paid have been calculated in accordance with Item 402(v) of Regulation S-K and
do not reflect amounts actually realized or received by Ms. Gentle. 2020 Summary Compensation Table total for Ms. Gentle for the covered year $ 2,232,757 Less: Stock and option awards as reported in the Summary Compensation Table for the covered fiscal year ($ 0 ) Plus: Fair value of stock and option awards granted during the covered fiscal year that are outstanding and unvested as of the end of that
covered fiscal year $ 0 Plus: Change in fair value as of the end of the covered fiscal year of stock and option awards granted in any prior fiscal year that are outstanding
and unvested as of the end of the covered fiscal year ($ 19,500,000 ) Plus: Fair value of stock and option awards that are granted and vest in the covered fiscal year $ 0 Plus: Change in fair value as of the vesting date of any stock and option awards granted in a prior fiscal year that vest during the covered
fiscal year ($ 186,224 ) Less: Fair value as of the end of the prior fiscal year of all stock and option awards forfeited during the covered fiscal year ($ 0 ) Plus: The dollar value of all dividends or dividend equivalent amounts paid on awards in the covered fiscal year $ 0 Compensation Actually Paid to Ms. Gentle for the covered year ($ 17,453,467 )
(3) The following table contains a reconciliation of the average of the amounts reflected in the Summary Compensation
Table for the NEOs (other than the PEOs) for each year covered in the Pay Versus Performance Table above (as reported in column (f) above)
as compared to the amount reported as average compensation actually paid to the non-PEO NEOs for each such covered year (as reported in
column (g) above). Amounts reported as compensation actually paid have been calculated in accordance with Item 402(v) of
Regulation S-K and do not reflect amounts actually realized or received by our non-PEO NEOs. The NEOs (other than the PEOs) whose
compensation is used to calculate the average amounts in the Pay Versus Performance Table above are Charif Souki (2020–2022), Daniel
Belhumeur (2020–2022), Khaled Sharafeldin (2020–2022), Keith Teague (2020 and 2021 only), and Kian Granmayeh (2020–2022). 2020 2021 2022 Average of Summary Compensation Table Total for non-PEO named executive officers $ 2,194,126 $ 7,307,942 $ 3,363,296 Less: Average of stock and option awards as reported in the Summary Compensation Table for the covered fiscal year ($ 1,664,319 ) ($ 0 ) ($ 137,329 ) Plus: Average of fair value of stock and option awards granted during the covered fiscal year that are outstanding and unvested as of the end
of that covered fiscal year $ 1,644,971 $ 0 $ 73,476 2020 2021 2022 Plus: Average of the change in fair value as of the end of the covered fiscal year of stock and option awards granted in any prior fiscal
year that are outstanding and unvested as of the end of the covered fiscal year ($ 6,565,870 ) $ 3,373,761 ($ 1,517,545 ) Plus: Average of fair value of stock and option awards that are granted and vest in the covered fiscal year $ 69,465 $ 0 $ 0 Plus: Average of change in fair value as of the vesting date of any stock and option awards granted in a prior fiscal year that vest during
the covered fiscal year ($ 49,422 ) $ 948,160 ($ 408,333 ) Less: Average of the fair value as of the end of the prior fiscal year of all stock and option awards forfeited during the covered fiscal year ($ 0 ) ($ 0 ) ($ 0 ) Plus: The dollar value of all dividends or dividend equivalent amounts paid on awards in the covered fiscal year $ 0 $ 0 $ 0 Average Compensation Actually Paid to the non-PEO named executive officers for the covered year ($ 4,371,049 ) $ 11,629,863 ($ 1,373,563 )
(4) The peer group total shareholder return for each year in the table is calculated using the peer group
we used to help determine executive pay for such year as disclosed in our relevant CD&amp;A, adjusted to account for peers that were acquired
during the relevant year. The peer group consisted of Cheniere Energy, Inc., Enterprise Products Partners L.P., Gibson Energy Inc.
(2020 and 2021 only), Kinder Morgan, Inc., NextDecade Corporation, NuStar Energy L.P., ONEOK, Inc., Targa Resources Corp, The
Williams Companies, Inc., APA Corporation, Continental Resources, Inc. (2020 and 2021 only), EQT Corporation, Range Resources
Corporation, Southwestern Energy Company, WPX Energy, Inc. (2020 only), The AES Corporation, Dominion Energy, Inc., PPL Corporation,
Sempra, Enlink Midstream (2022 only), Comstock Resources, Inc. (2022 only), and Devon Energy Corporation (2022 only).
(5) “Net Income” is the Company’s net income as reflected in our audited financial statements
for the applicable fiscal year.
(6) “Upstream Production” is the Company’s annual natural gas production (reported in million
cubic feet per day) as reported in the Company’s Form 10-K for fiscal years 2020, 2021, and 2022, as applicable.</t>
        </is>
      </c>
      <c r="C4" s="4" t="inlineStr">
        <is>
          <t xml:space="preserve"> </t>
        </is>
      </c>
      <c r="D4" s="4" t="inlineStr">
        <is>
          <t xml:space="preserve"> </t>
        </is>
      </c>
    </row>
    <row r="5">
      <c r="A5" s="4" t="inlineStr">
        <is>
          <t>Company Selected Measure Name</t>
        </is>
      </c>
      <c r="B5" s="4" t="inlineStr">
        <is>
          <t>UpstreamProduction</t>
        </is>
      </c>
      <c r="C5" s="4" t="inlineStr">
        <is>
          <t xml:space="preserve"> </t>
        </is>
      </c>
      <c r="D5" s="4" t="inlineStr">
        <is>
          <t xml:space="preserve"> </t>
        </is>
      </c>
    </row>
    <row r="6">
      <c r="A6" s="4" t="inlineStr">
        <is>
          <t>Peer Group Issuers, Footnote [Text Block]</t>
        </is>
      </c>
      <c r="B6" s="4" t="inlineStr">
        <is>
          <t xml:space="preserve">(4) The peer group total shareholder return for each year in the table is calculated using the peer group
we used to help determine executive pay for such year as disclosed in our relevant CD&amp;A, adjusted to account for peers that were acquired
during the relevant year. The peer group consisted of Cheniere Energy, Inc., Enterprise Products Partners L.P., Gibson Energy Inc.
(2020 and 2021 only), Kinder Morgan, Inc., NextDecade Corporation, NuStar Energy L.P., ONEOK, Inc., Targa Resources Corp, The
Williams Companies, Inc., APA Corporation, Continental Resources, Inc. (2020 and 2021 only), EQT Corporation, Range Resources
Corporation, Southwestern Energy Company, WPX Energy, Inc. (2020 only), The AES Corporation, Dominion Energy, Inc., PPL Corporation,
Sempra, Enlink Midstream (2022 only), Comstock Resources, Inc. (2022 only), and Devon Energy Corporation (2022 only). </t>
        </is>
      </c>
      <c r="C6" s="4" t="inlineStr">
        <is>
          <t xml:space="preserve"> </t>
        </is>
      </c>
      <c r="D6" s="4" t="inlineStr">
        <is>
          <t xml:space="preserve"> </t>
        </is>
      </c>
    </row>
    <row r="7">
      <c r="A7" s="4" t="inlineStr">
        <is>
          <t>Adjustment To PEO Compensation, Footnote [Text Block]</t>
        </is>
      </c>
      <c r="B7" s="4" t="inlineStr">
        <is>
          <t xml:space="preserve">(1) Octávio Simões was the Company’s principal executive officer, or PEO, for a portion
of 2020 and all of 2021 and 2022. The following table contains a reconciliation of the amounts reflected in the Summary Compensation Table
for Mr. Simões for each year covered in the Pay Versus Performance Table above (as reported in column (b) above)
as compared to the amount reported as compensation actually paid, or CAP, to Mr. Simões for each such covered year (as reported
in column (c) above). Amounts reported as compensation actually paid have been calculated in accordance with Item 402(v) of
Regulation S-K and do not reflect amounts actually realized or received by Mr. Simões. 2020 2021 2022 Summary Compensation Table total for Mr. Simões for the covered year $ 2,900,746 $ 8,411,925 $ 4,304,568 Less: Stock and option awards as reported in the Summary Compensation Table for the covered fiscal year ($ 2,221,200 ) ($ 0 ) ($ 0 ) Plus: Fair value of stock and option awards granted during the covered fiscal year that are outstanding and unvested as of the end of that covered fiscal year $ 2,560,000 $ 0 $ 0 Plus: Change in fair value as of the end of the covered fiscal year of stock and option awards granted in any prior fiscal year that are outstanding and unvested as of the end of the covered fiscal year $ (240,000 ) $ 3,600,000 ($ 2,800,000 ) Plus: Fair value of stock and option awards that are granted and vest in the covered fiscal year $ 0 $ 0 $ 0 Plus: Change in fair value as of the vesting date of any stock and option awards granted in a prior fiscal year that vest during the covered fiscal year $ (255,044 ) $ 42,400 $ 0
2020 2021 2022 Less: Fair value as of the end of the prior fiscal year of all stock and option awards forfeited during the covered fiscal year ($ 0 ) ($ 0 ) ($ 0 ) Plus: The dollar value of all dividends or dividend equivalent amounts paid on awards in the covered fiscal year $ 0 $ 0 $ 0 Compensation Actually Paid to Mr. Simões for the covered year $ 2,744,502 $ 12,054,325 $ 1,504,568
(2) Meg Gentle was the Company’s PEO for a portion of 2020. The following table contains a reconciliation
of the amounts reflected in the Summary Compensation Table for Ms. Gentle for 2020 (as reported in column (e) above) as
compared to the amount reported as compensation actually paid to Ms. Gentle for 2020 (as reported in column (d) above).
Amounts reported as compensation actually paid have been calculated in accordance with Item 402(v) of Regulation S-K and
do not reflect amounts actually realized or received by Ms. Gentle. 2020 Summary Compensation Table total for Ms. Gentle for the covered year $ 2,232,757 Less: Stock and option awards as reported in the Summary Compensation Table for the covered fiscal year ($ 0 ) Plus: Fair value of stock and option awards granted during the covered fiscal year that are outstanding and unvested as of the end of that
covered fiscal year $ 0 Plus: Change in fair value as of the end of the covered fiscal year of stock and option awards granted in any prior fiscal year that are outstanding
and unvested as of the end of the covered fiscal year ($ 19,500,000 ) Plus: Fair value of stock and option awards that are granted and vest in the covered fiscal year $ 0 Plus: Change in fair value as of the vesting date of any stock and option awards granted in a prior fiscal year that vest during the covered
fiscal year ($ 186,224 ) Less: Fair value as of the end of the prior fiscal year of all stock and option awards forfeited during the covered fiscal year ($ 0 ) Plus: The dollar value of all dividends or dividend equivalent amounts paid on awards in the covered fiscal year $ 0 Compensation Actually Paid to Ms. Gentle for the covered year ($ 17,453,467 ) </t>
        </is>
      </c>
      <c r="C7" s="4" t="inlineStr">
        <is>
          <t xml:space="preserve"> </t>
        </is>
      </c>
      <c r="D7" s="4" t="inlineStr">
        <is>
          <t xml:space="preserve"> </t>
        </is>
      </c>
    </row>
    <row r="8">
      <c r="A8" s="4" t="inlineStr">
        <is>
          <t>Non-PEO NEO Average Total Compensation Amount</t>
        </is>
      </c>
      <c r="B8" s="5" t="n">
        <v>3363296</v>
      </c>
      <c r="C8" s="5" t="n">
        <v>7307942</v>
      </c>
      <c r="D8" s="5" t="n">
        <v>2194126</v>
      </c>
    </row>
    <row r="9">
      <c r="A9" s="4" t="inlineStr">
        <is>
          <t>Non-PEO NEO Average Compensation Actually Paid Amount</t>
        </is>
      </c>
      <c r="B9" s="5" t="n">
        <v>1373563</v>
      </c>
      <c r="C9" s="6" t="n">
        <v>11629863</v>
      </c>
      <c r="D9" s="6" t="n">
        <v>-4371049</v>
      </c>
    </row>
    <row r="10">
      <c r="A10" s="4" t="inlineStr">
        <is>
          <t>Adjustment to Non-PEO NEO Compensation Footnote [Text Block]</t>
        </is>
      </c>
      <c r="B10" s="4" t="inlineStr">
        <is>
          <t xml:space="preserve">(3) The following table contains a reconciliation of the average of the amounts reflected in the Summary Compensation
Table for the NEOs (other than the PEOs) for each year covered in the Pay Versus Performance Table above (as reported in column (f) above)
as compared to the amount reported as average compensation actually paid to the non-PEO NEOs for each such covered year (as reported in
column (g) above). Amounts reported as compensation actually paid have been calculated in accordance with Item 402(v) of
Regulation S-K and do not reflect amounts actually realized or received by our non-PEO NEOs. The NEOs (other than the PEOs) whose
compensation is used to calculate the average amounts in the Pay Versus Performance Table above are Charif Souki (2020–2022), Daniel
Belhumeur (2020–2022), Khaled Sharafeldin (2020–2022), Keith Teague (2020 and 2021 only), and Kian Granmayeh (2020–2022). 2020 2021 2022 Average of Summary Compensation Table Total for non-PEO named executive officers $ 2,194,126 $ 7,307,942 $ 3,363,296 Less: Average of stock and option awards as reported in the Summary Compensation Table for the covered fiscal year ($ 1,664,319 ) ($ 0 ) ($ 137,329 ) Plus: Average of fair value of stock and option awards granted during the covered fiscal year that are outstanding and unvested as of the end
of that covered fiscal year $ 1,644,971 $ 0 $ 73,476 2020 2021 2022 Plus: Average of the change in fair value as of the end of the covered fiscal year of stock and option awards granted in any prior fiscal
year that are outstanding and unvested as of the end of the covered fiscal year ($ 6,565,870 ) $ 3,373,761 ($ 1,517,545 ) Plus: Average of fair value of stock and option awards that are granted and vest in the covered fiscal year $ 69,465 $ 0 $ 0 Plus: Average of change in fair value as of the vesting date of any stock and option awards granted in a prior fiscal year that vest during
the covered fiscal year ($ 49,422 ) $ 948,160 ($ 408,333 ) Less: Average of the fair value as of the end of the prior fiscal year of all stock and option awards forfeited during the covered fiscal year ($ 0 ) ($ 0 ) ($ 0 ) Plus: The dollar value of all dividends or dividend equivalent amounts paid on awards in the covered fiscal year $ 0 $ 0 $ 0 Average Compensation Actually Paid to the non-PEO named executive officers for the covered year ($ 4,371,049 ) $ 11,629,863 ($ 1,373,563 ) </t>
        </is>
      </c>
      <c r="C10" s="4" t="inlineStr">
        <is>
          <t xml:space="preserve"> </t>
        </is>
      </c>
      <c r="D10" s="4" t="inlineStr">
        <is>
          <t xml:space="preserve"> </t>
        </is>
      </c>
    </row>
    <row r="11">
      <c r="A11" s="4" t="inlineStr">
        <is>
          <t>Compensation Actually Paid vs. Total Shareholder Return [Text Block]</t>
        </is>
      </c>
      <c r="B11" s="4" t="inlineStr">
        <is>
          <t xml:space="preserve"> </t>
        </is>
      </c>
      <c r="C11" s="4" t="inlineStr">
        <is>
          <t xml:space="preserve"> </t>
        </is>
      </c>
      <c r="D11" s="4" t="inlineStr">
        <is>
          <t xml:space="preserve"> </t>
        </is>
      </c>
    </row>
    <row r="12">
      <c r="A12" s="4" t="inlineStr">
        <is>
          <t>Compensation Actually Paid vs. Net Income [Text Block]</t>
        </is>
      </c>
      <c r="C12" s="4" t="inlineStr">
        <is>
          <t xml:space="preserve"> </t>
        </is>
      </c>
      <c r="D12" s="4" t="inlineStr">
        <is>
          <t xml:space="preserve"> </t>
        </is>
      </c>
    </row>
    <row r="13">
      <c r="A13" s="4" t="inlineStr">
        <is>
          <t>Compensation Actually Paid vs. Company Selected Measure [Text Block]</t>
        </is>
      </c>
      <c r="C13" s="4" t="inlineStr">
        <is>
          <t xml:space="preserve"> </t>
        </is>
      </c>
      <c r="D13" s="4" t="inlineStr">
        <is>
          <t xml:space="preserve"> </t>
        </is>
      </c>
    </row>
    <row r="14">
      <c r="A14" s="4" t="inlineStr">
        <is>
          <t>Tabular List [Table Text Block]</t>
        </is>
      </c>
      <c r="B14" s="4" t="inlineStr">
        <is>
          <t>2022 Tabular List In our assessment, the most
important performance measures used to link compensation actually paid (as calculated in accordance with SEC rules) to Company performance
are listed in the table below, in no particular order: Most Important Financial Measures Used to Link Upstream Production Stock Price Appreciation (TSR) Cash Generated Notice to Proceed Achievement of FID Net Income Gross Revenue</t>
        </is>
      </c>
      <c r="C14" s="4" t="inlineStr">
        <is>
          <t xml:space="preserve"> </t>
        </is>
      </c>
      <c r="D14" s="4" t="inlineStr">
        <is>
          <t xml:space="preserve"> </t>
        </is>
      </c>
    </row>
    <row r="15">
      <c r="A15" s="4" t="inlineStr">
        <is>
          <t>Total Shareholder Return Amount</t>
        </is>
      </c>
      <c r="B15" s="5" t="n">
        <v>23</v>
      </c>
      <c r="C15" s="6" t="n">
        <v>42</v>
      </c>
      <c r="D15" s="6" t="n">
        <v>18</v>
      </c>
    </row>
    <row r="16">
      <c r="A16" s="4" t="inlineStr">
        <is>
          <t>Peer Group Total Shareholder Return Amount</t>
        </is>
      </c>
      <c r="B16" s="6" t="n">
        <v>125</v>
      </c>
      <c r="C16" s="6" t="n">
        <v>104</v>
      </c>
      <c r="D16" s="6" t="n">
        <v>81</v>
      </c>
    </row>
    <row r="17">
      <c r="A17" s="4" t="inlineStr">
        <is>
          <t>Net Income (Loss)</t>
        </is>
      </c>
      <c r="B17" s="5" t="n">
        <v>-49810000</v>
      </c>
      <c r="C17" s="5" t="n">
        <v>-114738000</v>
      </c>
      <c r="D17" s="5" t="n">
        <v>-210696000</v>
      </c>
    </row>
    <row r="18">
      <c r="A18" s="4" t="inlineStr">
        <is>
          <t>Company Selected Measure Amount</t>
        </is>
      </c>
      <c r="B18" s="7" t="n">
        <v>129.7</v>
      </c>
      <c r="C18" s="7" t="n">
        <v>39.2</v>
      </c>
      <c r="D18" s="7" t="n">
        <v>46.2</v>
      </c>
    </row>
    <row r="19">
      <c r="A19" s="4" t="inlineStr">
        <is>
          <t>PEO Name</t>
        </is>
      </c>
      <c r="B19" s="4" t="inlineStr">
        <is>
          <t>Mr. Simões</t>
        </is>
      </c>
      <c r="C19" s="4" t="inlineStr">
        <is>
          <t>Mr. Simões</t>
        </is>
      </c>
      <c r="D19" s="4" t="inlineStr">
        <is>
          <t>Mr. Simões</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Upstream Production</t>
        </is>
      </c>
      <c r="C22" s="4" t="inlineStr">
        <is>
          <t xml:space="preserve"> </t>
        </is>
      </c>
      <c r="D22" s="4" t="inlineStr">
        <is>
          <t xml:space="preserve"> </t>
        </is>
      </c>
    </row>
    <row r="23">
      <c r="A23" s="4" t="inlineStr">
        <is>
          <t>Non-GAAP Measure Description [Text Block]</t>
        </is>
      </c>
      <c r="B23" s="4" t="inlineStr">
        <is>
          <t>(6) “Upstream Production” is the Company’s annual natural gas production (reported in million
cubic feet per day) as reported in the Company’s Form 10-K for fiscal years 2020, 2021, and 2022, as applicabl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Stock Price Appreciation (TSR)</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ash Generated</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otice to Proceed</t>
        </is>
      </c>
      <c r="C32" s="4" t="inlineStr">
        <is>
          <t xml:space="preserve"> </t>
        </is>
      </c>
      <c r="D32" s="4" t="inlineStr">
        <is>
          <t xml:space="preserve"> </t>
        </is>
      </c>
    </row>
    <row r="33">
      <c r="A33" s="4" t="inlineStr">
        <is>
          <t>Measure [Axis]: 5</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chievement of FID</t>
        </is>
      </c>
      <c r="C35" s="4" t="inlineStr">
        <is>
          <t xml:space="preserve"> </t>
        </is>
      </c>
      <c r="D35" s="4" t="inlineStr">
        <is>
          <t xml:space="preserve"> </t>
        </is>
      </c>
    </row>
    <row r="36">
      <c r="A36" s="4" t="inlineStr">
        <is>
          <t>Measure [Axis]: 6</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et Income</t>
        </is>
      </c>
      <c r="C38" s="4" t="inlineStr">
        <is>
          <t xml:space="preserve"> </t>
        </is>
      </c>
      <c r="D38" s="4" t="inlineStr">
        <is>
          <t xml:space="preserve"> </t>
        </is>
      </c>
    </row>
    <row r="39">
      <c r="A39" s="4" t="inlineStr">
        <is>
          <t>Measure [Axis]: 7</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Gross Revenue</t>
        </is>
      </c>
      <c r="C41" s="4" t="inlineStr">
        <is>
          <t xml:space="preserve"> </t>
        </is>
      </c>
      <c r="D41" s="4" t="inlineStr">
        <is>
          <t xml:space="preserve"> </t>
        </is>
      </c>
    </row>
    <row r="42">
      <c r="A42" s="4" t="inlineStr">
        <is>
          <t>Simoe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PEO Total Compensation Amount</t>
        </is>
      </c>
      <c r="B44" s="5" t="n">
        <v>4304568</v>
      </c>
      <c r="C44" s="5" t="n">
        <v>8411925</v>
      </c>
      <c r="D44" s="5" t="n">
        <v>2900746</v>
      </c>
    </row>
    <row r="45">
      <c r="A45" s="4" t="inlineStr">
        <is>
          <t>PEO Actually Paid Compensation Amount</t>
        </is>
      </c>
      <c r="B45" s="6" t="n">
        <v>1504568</v>
      </c>
      <c r="C45" s="6" t="n">
        <v>12054325</v>
      </c>
      <c r="D45" s="6" t="n">
        <v>2744502</v>
      </c>
    </row>
    <row r="46">
      <c r="A46" s="4" t="inlineStr">
        <is>
          <t>Simoes [Member] | Stock and option awards as reported in the Summary Compensation Table for the covered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2221200</v>
      </c>
    </row>
    <row r="49">
      <c r="A49" s="4" t="inlineStr">
        <is>
          <t>Simoes [Member] | Fair value of stock and option awards granted during the covered fiscal year that are outstanding and unvested as of the end of that covered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2560000</v>
      </c>
    </row>
    <row r="52">
      <c r="A52" s="4" t="inlineStr">
        <is>
          <t>Simoes [Member] | Change in fair value as of the end of the covered fiscal year of stock and option awards granted in any prior fiscal year that are outstanding and unvested as of the end of the covered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800000</v>
      </c>
      <c r="C54" s="6" t="n">
        <v>3600000</v>
      </c>
      <c r="D54" s="6" t="n">
        <v>-240000</v>
      </c>
    </row>
    <row r="55">
      <c r="A55" s="4" t="inlineStr">
        <is>
          <t>Simoes [Member] | Fair value of stock and option awards that are granted and vest in the covered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Simoes [Member] | Change in fair value as of the vesting date of any stock and option awards granted in a prior fiscal year that vest during the covered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42400</v>
      </c>
      <c r="D60" s="6" t="n">
        <v>-255044</v>
      </c>
    </row>
    <row r="61">
      <c r="A61" s="4" t="inlineStr">
        <is>
          <t>Simoes [Member] | Fair value as of the end of the prior fiscal year of all stock and option awards forfeited during the covered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Simoes [Member] | The dollar value of all dividends or dividend equivalent amounts paid on awards in the covered fiscal year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Gentl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PEO Total Compensation Amount</t>
        </is>
      </c>
      <c r="B69" s="6" t="n">
        <v>2232757</v>
      </c>
      <c r="C69" s="4" t="inlineStr">
        <is>
          <t xml:space="preserve"> </t>
        </is>
      </c>
      <c r="D69" s="6" t="n">
        <v>2232757</v>
      </c>
    </row>
    <row r="70">
      <c r="A70" s="4" t="inlineStr">
        <is>
          <t>PEO Actually Paid Compensation Amount</t>
        </is>
      </c>
      <c r="B70" s="6" t="n">
        <v>-17453467</v>
      </c>
      <c r="C70" s="4" t="inlineStr">
        <is>
          <t xml:space="preserve"> </t>
        </is>
      </c>
      <c r="D70" s="6" t="n">
        <v>-17453467</v>
      </c>
    </row>
    <row r="71">
      <c r="A71" s="4" t="inlineStr">
        <is>
          <t>Gentle [Member] | Stock and option awards as reported in the Summary Compensation Table for the covered fiscal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0</v>
      </c>
      <c r="C73" s="4" t="inlineStr">
        <is>
          <t xml:space="preserve"> </t>
        </is>
      </c>
      <c r="D73" s="4" t="inlineStr">
        <is>
          <t xml:space="preserve"> </t>
        </is>
      </c>
    </row>
    <row r="74">
      <c r="A74" s="4" t="inlineStr">
        <is>
          <t>Gentle [Member] | Fair value of stock and option awards granted during the covered fiscal year that are outstanding and unvested as of the end of that covered fiscal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6" t="n">
        <v>0</v>
      </c>
      <c r="C76" s="4" t="inlineStr">
        <is>
          <t xml:space="preserve"> </t>
        </is>
      </c>
      <c r="D76" s="4" t="inlineStr">
        <is>
          <t xml:space="preserve"> </t>
        </is>
      </c>
    </row>
    <row r="77">
      <c r="A77" s="4" t="inlineStr">
        <is>
          <t>Gentle [Member] | Change in fair value as of the end of the covered fiscal year of stock and option awards granted in any prior fiscal year that are outstanding and unvested as of the end of the covered fiscal year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Adjustment to Compensation Amount</t>
        </is>
      </c>
      <c r="B79" s="6" t="n">
        <v>-19500000</v>
      </c>
      <c r="C79" s="4" t="inlineStr">
        <is>
          <t xml:space="preserve"> </t>
        </is>
      </c>
      <c r="D79" s="4" t="inlineStr">
        <is>
          <t xml:space="preserve"> </t>
        </is>
      </c>
    </row>
    <row r="80">
      <c r="A80" s="4" t="inlineStr">
        <is>
          <t>Gentle [Member] | Fair value of stock and option awards that are granted and vest in the covered fiscal year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4" t="inlineStr">
        <is>
          <t xml:space="preserve"> </t>
        </is>
      </c>
      <c r="D82" s="4" t="inlineStr">
        <is>
          <t xml:space="preserve"> </t>
        </is>
      </c>
    </row>
    <row r="83">
      <c r="A83" s="4" t="inlineStr">
        <is>
          <t>Gentle [Member] | Change in fair value as of the vesting date of any stock and option awards granted in a prior fiscal year that vest during the covered fiscal year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186224</v>
      </c>
      <c r="C85" s="4" t="inlineStr">
        <is>
          <t xml:space="preserve"> </t>
        </is>
      </c>
      <c r="D85" s="4" t="inlineStr">
        <is>
          <t xml:space="preserve"> </t>
        </is>
      </c>
    </row>
    <row r="86">
      <c r="A86" s="4" t="inlineStr">
        <is>
          <t>Gentle [Member] | Fair value as of the end of the prior fiscal year of all stock and option awards forfeited during the covered fiscal year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0</v>
      </c>
      <c r="C88" s="4" t="inlineStr">
        <is>
          <t xml:space="preserve"> </t>
        </is>
      </c>
      <c r="D88" s="4" t="inlineStr">
        <is>
          <t xml:space="preserve"> </t>
        </is>
      </c>
    </row>
    <row r="89">
      <c r="A89" s="4" t="inlineStr">
        <is>
          <t>Gentle [Member] | The dollar value of all dividends or dividend equivalent amounts paid on awards in the covered fiscal year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0</v>
      </c>
      <c r="C91" s="4" t="inlineStr">
        <is>
          <t xml:space="preserve"> </t>
        </is>
      </c>
      <c r="D91" s="4" t="inlineStr">
        <is>
          <t xml:space="preserve"> </t>
        </is>
      </c>
    </row>
    <row r="92">
      <c r="A92" s="4" t="inlineStr">
        <is>
          <t>Non-PEO NEO [Member] | The dollar value of all dividends or dividend equivalent amounts paid on awards in the covered fiscal year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Adjustment to Compensation Amount</t>
        </is>
      </c>
      <c r="B94" s="6" t="n">
        <v>0</v>
      </c>
      <c r="C94" s="6" t="n">
        <v>0</v>
      </c>
      <c r="D94" s="6" t="n">
        <v>0</v>
      </c>
    </row>
    <row r="95">
      <c r="A95" s="4" t="inlineStr">
        <is>
          <t>Non-PEO NEO [Member] | Average of stock and option awards as reported in the Summary Compensation Table for the covered fiscal year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Adjustment to Compensation Amount</t>
        </is>
      </c>
      <c r="B97" s="6" t="n">
        <v>-137329</v>
      </c>
      <c r="C97" s="6" t="n">
        <v>0</v>
      </c>
      <c r="D97" s="6" t="n">
        <v>-1664319</v>
      </c>
    </row>
    <row r="98">
      <c r="A98" s="4" t="inlineStr">
        <is>
          <t>Non-PEO NEO [Member] | Average of fair value of stock and option awards granted during the covered fiscal year that are outstanding and unvested as of the end of that covered fiscal year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Adjustment to Compensation Amount</t>
        </is>
      </c>
      <c r="B100" s="6" t="n">
        <v>73476</v>
      </c>
      <c r="C100" s="6" t="n">
        <v>0</v>
      </c>
      <c r="D100" s="6" t="n">
        <v>1644971</v>
      </c>
    </row>
    <row r="101">
      <c r="A101" s="4" t="inlineStr">
        <is>
          <t>Non-PEO NEO [Member] | Average of the change in fair value as of the end of the covered fiscal year of stock and option awards granted in any prior fiscal year that are outstanding and unvested as of the end of the covered fiscal year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Adjustment to Compensation Amount</t>
        </is>
      </c>
      <c r="B103" s="6" t="n">
        <v>-1517545</v>
      </c>
      <c r="C103" s="6" t="n">
        <v>3373761</v>
      </c>
      <c r="D103" s="6" t="n">
        <v>-6565870</v>
      </c>
    </row>
    <row r="104">
      <c r="A104" s="4" t="inlineStr">
        <is>
          <t>Non-PEO NEO [Member] | Average of fair value of stock and option awards that are granted and vest in the covered fiscal year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Adjustment to Compensation Amount</t>
        </is>
      </c>
      <c r="B106" s="6" t="n">
        <v>0</v>
      </c>
      <c r="C106" s="6" t="n">
        <v>0</v>
      </c>
      <c r="D106" s="6" t="n">
        <v>69465</v>
      </c>
    </row>
    <row r="107">
      <c r="A107" s="4" t="inlineStr">
        <is>
          <t>Non-PEO NEO [Member] | Average of change in fair value as of the vesting date of any stock and option awards granted in a prior fiscal year that vest during the covered fiscal year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Adjustment to Compensation Amount</t>
        </is>
      </c>
      <c r="B109" s="6" t="n">
        <v>-408333</v>
      </c>
      <c r="C109" s="6" t="n">
        <v>948160</v>
      </c>
      <c r="D109" s="6" t="n">
        <v>-49422</v>
      </c>
    </row>
    <row r="110">
      <c r="A110" s="4" t="inlineStr">
        <is>
          <t>Non-PEO NEO [Member] | Average of the fair value as of the end of the prior fiscal year of all stock and option awards forfeited during the covered fiscal year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Adjustment to Compensation Amount</t>
        </is>
      </c>
      <c r="B112" s="5" t="n">
        <v>0</v>
      </c>
      <c r="C112" s="5" t="n">
        <v>0</v>
      </c>
      <c r="D112"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11:00:38Z</dcterms:created>
  <dcterms:modified xmlns:dcterms="http://purl.org/dc/terms/" xmlns:xsi="http://www.w3.org/2001/XMLSchema-instance" xsi:type="dcterms:W3CDTF">2023-04-13T11:00:38Z</dcterms:modified>
</cp:coreProperties>
</file>